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ASH" sheetId="3" r:id="rId3"/>
    <s:sheet name="Organization" sheetId="4" r:id="rId4"/>
    <s:sheet name="Summary of Significant Accounti" sheetId="5" r:id="rId5"/>
    <s:sheet name="Capitalization" sheetId="6" r:id="rId6"/>
    <s:sheet name="Related Party Arrangements" sheetId="7" r:id="rId7"/>
    <s:sheet name="Incentive Plans" sheetId="8" r:id="rId8"/>
    <s:sheet name="Special Limited Partnership Int" sheetId="9" r:id="rId9"/>
    <s:sheet name="Summary of Significant Accoun10" sheetId="10" r:id="rId10"/>
    <s:sheet name="Summary of Significant Accoun11" sheetId="11" r:id="rId11"/>
    <s:sheet name="Summary of Significant Accoun12" sheetId="12" r:id="rId12"/>
    <s:sheet name="Summary of Significant Accoun13" sheetId="13" r:id="rId13"/>
    <s:sheet name="Organization (Details)" sheetId="14" r:id="rId14"/>
    <s:sheet name="Summary of Significant Accoun15" sheetId="15" r:id="rId15"/>
  </s:sheets>
  <s:definedNames/>
  <s:calcPr calcId="124519" calcMode="auto" fullCalcOnLoad="1"/>
</s:workbook>
</file>

<file path=xl/sharedStrings.xml><?xml version="1.0" encoding="utf-8"?>
<sst xmlns="http://schemas.openxmlformats.org/spreadsheetml/2006/main" uniqueCount="88">
  <si>
    <t>Document and Entity Information - USD ($)</t>
  </si>
  <si>
    <t>9 Months Ended</t>
  </si>
  <si>
    <t>Sep. 30, 2016</t>
  </si>
  <si>
    <t>Jun. 30, 2015</t>
  </si>
  <si>
    <t>Document and Entity Information:</t>
  </si>
  <si>
    <t>Entity Registrant Name</t>
  </si>
  <si>
    <t>Hartman vREIT XXI, Inc.</t>
  </si>
  <si>
    <t>Document Type</t>
  </si>
  <si>
    <t>10-Q</t>
  </si>
  <si>
    <t>Document Period End Date</t>
  </si>
  <si>
    <t>Sep. 30,
		2016</t>
  </si>
  <si>
    <t>Trading Symbol</t>
  </si>
  <si>
    <t>xx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5</t>
  </si>
  <si>
    <t>ASSETS</t>
  </si>
  <si>
    <t>Cash and cash equivalents</t>
  </si>
  <si>
    <t>Escrowed investor proceeds</t>
  </si>
  <si>
    <t>Total assets</t>
  </si>
  <si>
    <t>LIABILITIES</t>
  </si>
  <si>
    <t>Subscriptions for common stock</t>
  </si>
  <si>
    <t>Total liabilities</t>
  </si>
  <si>
    <t>Common stock</t>
  </si>
  <si>
    <t>Additional paid in capital</t>
  </si>
  <si>
    <t>Total stockholders' equity</t>
  </si>
  <si>
    <t>Total liabilities and total stockholders' equity</t>
  </si>
  <si>
    <t>CONSOLIDATED STATEMENTS OF CASH FLOWS</t>
  </si>
  <si>
    <t>Sep. 30, 2015USD ($)</t>
  </si>
  <si>
    <t>Cash flows from financing activities:</t>
  </si>
  <si>
    <t>Proceeds from issuance of common stock</t>
  </si>
  <si>
    <t>Net cash provided by (used in) financing activities</t>
  </si>
  <si>
    <t>Net change in cash</t>
  </si>
  <si>
    <t>Cash and cash equivalents, end of period</t>
  </si>
  <si>
    <t>Organization</t>
  </si>
  <si>
    <t>Notes</t>
  </si>
  <si>
    <t>Organization Hartman vREIT XXI, Inc. (the Company) was formed on September 3, 2015 as a Maryland corporation and intends to qualify as a real estate investment trust (REIT). The Company expects to use the proceeds from its initial public offering to invest in a portfolio of commercial real estate properties that offer a blend of current and potential income based on in place occupancy plus relatively significant potential for growth in income and value from re-tenanting, repositioning or redevelopment. As discussed in Note 3, the Company was initially capitalized by the sale of 22,100 shares of common stock, at an issue price of $9.05 per share, to Hartman Advisors, LLC, an affiliate of the Companys Sponsor (as defined below) on September 30, 2015. The Companys fiscal year end is December 31. The Company has not yet begun operations and therefore has not presented a consolidated statement of operations. Effective June 24, 2016, the Company is offering a maximum of $250,000,000 in shares of its common stock to the public in its primary offering (the Offering) at $10.00 per share, with discounts available to certain purchasers, and up to $19,000,000 in shares of its common stock to its stockholders pursuant to its distribution reinvestment plan (the DRP) at $9.50 per share. The Company may reallocate the shares between the Offering and the DRP at its discretion. In addition, the Companys board of directors may, from time to time, in its sole discretion, change the price at which the Company offers shares to the public in the Offering or to its stockholders pursuant to the DRP to reflect changes in the Companys estimated value per share and other factors that the Companys board of directors deems relevant. The Company intends to modify the Offering of its common stock to the public, to offer up to $250,000,000 of any combination of Class A common stock at $10.00 per share, with discounts available to certain purchasers, Class T common stock at $9.60 per share, and up to $19,000,000 in shares of its Class A common stock at an initial price of $9.50 per Class A common share or Class T common stock at an initial price of $9.12 per Class T common shares to its stockholders pursuant to its DRP as amended. Pursuant to the terms of the Offering, subscription proceeds are held in an escrow account until the Company raises the minimum offering amount of $1,000,000. As of September 30, 2016, the Company had not raised the minimum offering amount. The Companys advisor is Hartman XXI Advisors, LLC (the Advisor), a Texas limited liability company and wholly owned subsidiary of Hartman Advisors, LLC. Hartman Income REIT Management, Inc., an affiliate of the Advisor, is the Companys sponsor (Sponsor). Subject to certain restrictions and limitations, the Advisor is responsible for managing the Companys affairs on a day-to-day basis and for identifying and making acquisitions and investments on behalf of the Company. Substantially all of the Companys business will be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the special limited partner, has invested $1,000 in the OP in exchange for a separate class of limited partnership interests (the Special Limited Partnership Interests). As the Company accepts subscriptions for shares, it will transfer substantially all of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t>
  </si>
  <si>
    <t>Summary of Significant Accounting Policies</t>
  </si>
  <si>
    <t xml:space="preserve">Summary of Significant Accounting Policies Basis of Presentation The accompanying consolidated financial statements included in this report are unaudited; however, amounts presented in the consolidated balance sheet as of December 31, 2015 are derived from the Companys audited consolidated balance sheet as of that date. The unaudited consolidated financial statements as of September 30, 2016 have been prepared by the Company in accordance with accounting principles generally accepted in the United States (GAAP) and pursuant to the rules and regulations of the Securities and Exchange Commission, including Form 10-Q and Regulation S-X, on a consistent basis. The consolidated financial statements presented herein reflect all adjustments (consisting of normal recurring accruals and adjustments), which are in the opinion of management, necessary to fairly present the financial position of the Company as of September 30, 2016 and the consolidated statements of cash flows for the nine months ended September 30, 2016 and for the period from inception, September 3, 2015 to September 30, 2015. The Companys consolidated financial statements include the Companys accounts and the accounts of subsidiaries over which the Company has control, OP and XXI Holdings. All intercompany balances and transactions are eliminated in consolidation. Organization and Offering Costs Organization and offering costs of the Company will be incurred by Advisor on behalf of the Company and, accordingly, are not a direct liability of the Company as of September 30, 2016 and December 31, 2015, respectively, and accordingly are not recorded in the accompanying consolidated balance sheets. Such costs will include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commencement of the sale of shares of common stock to the public in the Offering, the Company will be obligated to reimburse the Advisor for organization and offering costs incurred by Advisor in connection with the Offering. In the event that the minimum offering amount is not achieved, the Offering will terminate and the Company will have no obligation to reimburse Advisor for organization and offering costs incurred by the Advisor on behalf of the Company. The Advisor has incurred organization and offering costs of $460,312 and $222,685 as of September 30, 2016 and December 31, 2015, respectively. The Advisor will not be reimbursed for organization and offering costs to the extent that such reimbursement would cause the total organizational and offering costs incurred by the Company (including selling commissions and dealer manager fees) to exceed 15% of the aggregate gross proceeds from the sale of the shares of common stock sold in the Offering. Any such reimbursement will not exceed actual costs and expenses incurred by Advisor. When recorded by the Company, organization costs will be expensed as incurred, and offering costs, which include selling commissions and dealer manager fees, will be deferred and charged to stockholders equity as such amounts are reimbursed to the Advisor, the dealer manager or their affiliates from the gross proceeds of the Offering. Financial Instruments The accompanying consolidated balance sheets include the following financial instrument: cash and cash equivalents. The Company considers the carrying value to approximate the fair value of these financial instruments based on the short duration between origination of the instruments and their expected realization. Income Taxes The Company intends to make an election to be taxed as a REIT under Sections 856 through 860 of the Internal Revenue Code, commencing in the taxable year in which the Company raises the minimum offering amount in the Offering.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Cash and Cash Equivalents All highly liquid investments with original maturities of three months or less are considered to be cash equivalents. Cash and cash equivalents as of September 30, 2016 and December 31, 2015 consist of demand deposits at a commercial bank. </t>
  </si>
  <si>
    <t>Capitalization</t>
  </si>
  <si>
    <t xml:space="preserve">Capitalization Under the Companys Articles of Amendment and Restatement (the Charter), the Company has the authority to issue 900,000,000 shares of common stock, $0.01 per share par value, classified and designated as 800,000,000 shares of common stock, 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t>
  </si>
  <si>
    <t>Related Party Arrangements</t>
  </si>
  <si>
    <t xml:space="preserve">Related Party Arrangement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6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ales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The Advisor, or its affiliates, will receive a debt financing fee equal to 1.0% of the amount available under any loan or line of credit originated or assumed, directly or indirectly, in connection with the acquisition, development, construction, improvement The Company will pay Hartman Income REIT Management, Inc. (HIRM), an affiliate of the Advisor, property management fees equal to 5% of effective gross revenues, as defined, for the management of retail centers, warehouse, industrial and flex properties; and 3% or 4% of the effective gross revenues for office buildings, based upon the square footage and gross property revenues of the office buildings. The Company expects to pay HIRM leasing fees in an amount equal to the leasing fees charged by unaffiliated persons rendering comparable services in the same geographic location of the applicable property. HIRM may subcontract the performance of its property management and leasing duties to third parties and HIRM will pay a portion of its property management fee to the third parties with whom it subcontracts for these services. The Company will reimburse the costs and expenses incurred by HIRM on the Companys behalf, including the wages and salaries and other employee-related expenses of all employees of HIRM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harter. The Company will pay the Advisor a monthly asset management fee of one-twelfth of 0.75% of all real estate investments the Company acquires.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t>
  </si>
  <si>
    <t>Incentive Plans</t>
  </si>
  <si>
    <t xml:space="preserve">Incentive Plans 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granted under the Incentive Award Plan will not exceed an amount equal to 10.0% of the outstanding shares of the Companys common stock on the date of grant of any such stock options. Stock options may not have an exercise price that is less than the fair market value of a share of the Companys common stock on the date of grant. Shares of common stock will be authorized and reserved for issuance under the Incentive Award Plan. The Company </t>
  </si>
  <si>
    <t>Special Limited Partnership Interest</t>
  </si>
  <si>
    <t>Note 6  Special Limited Partnership Interest Pursuant to the limited partnership agreement for the OP, Hartman vREIT XXI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Special Limited Partnership Interest holder will be entitled to a separate payment upon the redemption of the Special Limited Partnership Interests. The Special Limited Partnership Interests may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si>
  <si>
    <t>Summary of Significant Accounting Policies: Organization and Offering Costs (Policies)</t>
  </si>
  <si>
    <t>Policies</t>
  </si>
  <si>
    <t>Organization and Offering Costs</t>
  </si>
  <si>
    <t xml:space="preserve">Organization and Offering Costs Organization and offering costs of the Company will be incurred by Advisor on behalf of the Company and, accordingly, are not a direct liability of the Company as of September 30, 2016 and December 31, 2015, respectively, and accordingly are not recorded in the accompanying consolidated balance sheets. Such costs will include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commencement of the sale of shares of common stock to the public in the Offering, the Company will be obligated to reimburse the Advisor for organization and offering costs incurred by Advisor in connection with the Offering. In the event that the minimum offering amount is not achieved, the Offering will terminate and the Company will have no obligation to reimburse Advisor for organization and offering costs incurred by the Advisor on behalf of the Company. The Advisor has incurred organization and offering costs of $460,312 and $222,685 as of September 30, 2016 and December 31, 2015, respectively. The Advisor will not be reimbursed for organization and offering costs to the extent that such reimbursement would cause the total organizational and offering costs incurred by the Company (including selling commissions and dealer manager fees) to exceed 15% of the aggregate gross proceeds from the sale of the shares of common stock sold in the Offering. Any such reimbursement will not exceed actual costs and expenses incurred by Advisor. When recorded by the Company, organization costs will be expensed as incurred, and offering costs, which include selling commissions and dealer manager fees, will be deferred and charged to stockholders equity as such amounts are reimbursed to the Advisor, the dealer manager or their affiliates from the gross proceeds of the Offering. </t>
  </si>
  <si>
    <t>Summary of Significant Accounting Policies: Financial Instruments (Policies)</t>
  </si>
  <si>
    <t>Financial Instruments</t>
  </si>
  <si>
    <t xml:space="preserve">Financial Instruments The accompanying consolidated balance sheets include the following financial instrument: cash and cash equivalents. The Company considers the carrying value to approximate the fair value of these financial instruments based on the short duration between origination of the instruments and their expected realization. </t>
  </si>
  <si>
    <t>Summary of Significant Accounting Policies: Income Taxes (Policies)</t>
  </si>
  <si>
    <t>Income Taxes</t>
  </si>
  <si>
    <t xml:space="preserve">Income Taxes The Company intends to make an election to be taxed as a REIT under Sections 856 through 860 of the Internal Revenue Code, commencing in the taxable year in which the Company raises the minimum offering amount in the Offering.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si>
  <si>
    <t>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September 30, 2016 and December 31, 2015 consist of demand deposits at a commercial bank.</t>
  </si>
  <si>
    <t>Organization (Details)</t>
  </si>
  <si>
    <t>Sep. 30, 2016USD ($)$ / shares</t>
  </si>
  <si>
    <t>Details</t>
  </si>
  <si>
    <t>Limited Liability Company or Limited Partnership, Business, Formation Date</t>
  </si>
  <si>
    <t>Sep. 3,
		2015</t>
  </si>
  <si>
    <t>Debt Instrument, Offering Date</t>
  </si>
  <si>
    <t>Jun. 24,
		2016</t>
  </si>
  <si>
    <t>Share Price</t>
  </si>
  <si>
    <t>Distribution reinvestment plan | $</t>
  </si>
  <si>
    <t>DRP price</t>
  </si>
  <si>
    <t>Summary of Significant Accounting Policies: Organization and Offering Costs (Details) - USD ($)</t>
  </si>
  <si>
    <t>Organization and offering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54948</v>
      </c>
    </row>
    <row r="10" spans="1:3">
      <c t="s" r="A10" s="4">
        <v>16</v>
      </c>
      <c t="s" r="B10" s="4">
        <v>17</v>
      </c>
    </row>
    <row r="11" spans="1:3">
      <c t="s" r="A11" s="4">
        <v>18</v>
      </c>
      <c t="n" r="C11" s="6">
        <v>0</v>
      </c>
    </row>
    <row r="12" spans="1:3">
      <c t="s" r="A12" s="4">
        <v>19</v>
      </c>
      <c t="n" r="C12" s="7">
        <v>0</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6</v>
      </c>
    </row>
    <row r="18" spans="1:3">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3</v>
      </c>
      <c t="s" r="B1" s="2">
        <v>1</v>
      </c>
    </row>
    <row r="2" spans="1:2">
      <c t="s" r="B2" s="2">
        <v>2</v>
      </c>
    </row>
    <row r="3" spans="1:2">
      <c t="s" r="A3" s="3">
        <v>64</v>
      </c>
    </row>
    <row r="4" spans="1:2">
      <c t="s" r="A4" s="4">
        <v>65</v>
      </c>
      <c t="s" r="B4" s="4">
        <v>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67</v>
      </c>
      <c t="s" r="B1" s="2">
        <v>1</v>
      </c>
    </row>
    <row r="2" spans="1:2">
      <c t="s" r="B2" s="2">
        <v>2</v>
      </c>
    </row>
    <row r="3" spans="1:2">
      <c t="s" r="A3" s="3">
        <v>64</v>
      </c>
    </row>
    <row r="4" spans="1:2">
      <c t="s" r="A4" s="4">
        <v>68</v>
      </c>
      <c t="s" r="B4" s="4">
        <v>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70</v>
      </c>
      <c t="s" r="B1" s="2">
        <v>1</v>
      </c>
    </row>
    <row r="2" spans="1:2">
      <c t="s" r="B2" s="2">
        <v>2</v>
      </c>
    </row>
    <row r="3" spans="1:2">
      <c t="s" r="A3" s="3">
        <v>64</v>
      </c>
    </row>
    <row r="4" spans="1:2">
      <c t="s" r="A4" s="4">
        <v>71</v>
      </c>
      <c t="s" r="B4" s="4">
        <v>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3</v>
      </c>
      <c t="s" r="B1" s="2">
        <v>1</v>
      </c>
    </row>
    <row r="2" spans="1:2">
      <c t="s" r="B2" s="2">
        <v>2</v>
      </c>
    </row>
    <row r="3" spans="1:2">
      <c t="s" r="A3" s="3">
        <v>64</v>
      </c>
    </row>
    <row r="4" spans="1:2">
      <c t="s" r="A4" s="4">
        <v>74</v>
      </c>
      <c t="s" r="B4" s="4">
        <v>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31"/>
  </cols>
  <sheetData>
    <row r="1" spans="1:2">
      <c t="s" r="A1" s="1">
        <v>76</v>
      </c>
      <c t="s" r="B1" s="2">
        <v>1</v>
      </c>
    </row>
    <row r="2" spans="1:2">
      <c t="s" r="B2" s="2">
        <v>77</v>
      </c>
    </row>
    <row r="3" spans="1:2">
      <c t="s" r="A3" s="3">
        <v>78</v>
      </c>
    </row>
    <row r="4" spans="1:2">
      <c t="s" r="A4" s="4">
        <v>79</v>
      </c>
      <c t="s" r="B4" s="4">
        <v>80</v>
      </c>
    </row>
    <row r="5" spans="1:2">
      <c t="s" r="A5" s="4">
        <v>81</v>
      </c>
      <c t="s" r="B5" s="4">
        <v>82</v>
      </c>
    </row>
    <row r="6" spans="1:2">
      <c t="s" r="A6" s="4">
        <v>83</v>
      </c>
      <c t="n" r="B6" s="7">
        <v>10</v>
      </c>
    </row>
    <row r="7" spans="1:2">
      <c t="s" r="A7" s="4">
        <v>84</v>
      </c>
      <c t="n" r="B7" s="7">
        <v>19000000</v>
      </c>
    </row>
    <row r="8" spans="1:2">
      <c t="s" r="A8" s="4">
        <v>85</v>
      </c>
      <c t="n" r="B8" s="8">
        <v>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v>
      </c>
      <c t="s" r="B1" s="2">
        <v>2</v>
      </c>
      <c t="s" r="C1" s="2">
        <v>31</v>
      </c>
    </row>
    <row r="2" spans="1:3">
      <c t="s" r="A2" s="3">
        <v>78</v>
      </c>
    </row>
    <row r="3" spans="1:3">
      <c t="s" r="A3" s="4">
        <v>87</v>
      </c>
      <c t="n" r="B3" s="7">
        <v>460312</v>
      </c>
      <c t="n" r="C3" s="7">
        <v>2226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0</v>
      </c>
      <c t="s" r="B1" s="2">
        <v>2</v>
      </c>
      <c t="s" r="C1" s="2">
        <v>31</v>
      </c>
    </row>
    <row r="2" spans="1:3">
      <c t="s" r="A2" s="3">
        <v>32</v>
      </c>
    </row>
    <row r="3" spans="1:3">
      <c t="s" r="A3" s="4">
        <v>33</v>
      </c>
      <c t="n" r="B3" s="7">
        <v>201005</v>
      </c>
      <c t="n" r="C3" s="7">
        <v>201005</v>
      </c>
    </row>
    <row r="4" spans="1:3">
      <c t="s" r="A4" s="4">
        <v>34</v>
      </c>
      <c t="n" r="B4" s="6">
        <v>11000</v>
      </c>
    </row>
    <row r="5" spans="1:3">
      <c t="s" r="A5" s="4">
        <v>35</v>
      </c>
      <c t="n" r="B5" s="6">
        <v>212005</v>
      </c>
      <c t="n" r="C5" s="6">
        <v>201005</v>
      </c>
    </row>
    <row r="6" spans="1:3">
      <c t="s" r="A6" s="3">
        <v>36</v>
      </c>
    </row>
    <row r="7" spans="1:3">
      <c t="s" r="A7" s="4">
        <v>37</v>
      </c>
      <c t="n" r="B7" s="6">
        <v>11000</v>
      </c>
    </row>
    <row r="8" spans="1:3">
      <c t="s" r="A8" s="4">
        <v>38</v>
      </c>
      <c t="n" r="B8" s="6">
        <v>11000</v>
      </c>
    </row>
    <row r="9" spans="1:3">
      <c t="s" r="A9" s="4">
        <v>39</v>
      </c>
      <c t="n" r="B9" s="6">
        <v>250000000</v>
      </c>
    </row>
    <row r="10" spans="1:3">
      <c t="s" r="A10" s="4">
        <v>40</v>
      </c>
      <c t="n" r="B10" s="6">
        <v>199784</v>
      </c>
      <c t="n" r="C10" s="6">
        <v>199784</v>
      </c>
    </row>
    <row r="11" spans="1:3">
      <c t="s" r="A11" s="4">
        <v>41</v>
      </c>
      <c t="n" r="B11" s="6">
        <v>200005</v>
      </c>
      <c t="n" r="C11" s="6">
        <v>200005</v>
      </c>
    </row>
    <row r="12" spans="1:3">
      <c t="s" r="A12" s="4">
        <v>42</v>
      </c>
      <c t="n" r="B12" s="7">
        <v>212005</v>
      </c>
      <c t="n" r="C12" s="7">
        <v>2010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43</v>
      </c>
      <c t="s" r="B1" s="2">
        <v>1</v>
      </c>
    </row>
    <row r="2" spans="1:2">
      <c t="s" r="B2" s="2">
        <v>44</v>
      </c>
    </row>
    <row r="3" spans="1:2">
      <c t="s" r="A3" s="3">
        <v>45</v>
      </c>
    </row>
    <row r="4" spans="1:2">
      <c t="s" r="A4" s="4">
        <v>46</v>
      </c>
      <c t="n" r="B4" s="7">
        <v>200005</v>
      </c>
    </row>
    <row r="5" spans="1:2">
      <c t="s" r="A5" s="4">
        <v>47</v>
      </c>
      <c t="n" r="B5" s="6">
        <v>201005</v>
      </c>
    </row>
    <row r="6" spans="1:2">
      <c t="s" r="A6" s="4">
        <v>48</v>
      </c>
      <c t="n" r="B6" s="6">
        <v>201005</v>
      </c>
    </row>
    <row r="7" spans="1:2">
      <c t="s" r="A7" s="4">
        <v>49</v>
      </c>
      <c t="n" r="B7" s="7">
        <v>2010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50</v>
      </c>
      <c t="s" r="B1" s="2">
        <v>1</v>
      </c>
    </row>
    <row r="2" spans="1:2">
      <c t="s" r="B2" s="2">
        <v>2</v>
      </c>
    </row>
    <row r="3" spans="1:2">
      <c t="s" r="A3" s="3">
        <v>51</v>
      </c>
    </row>
    <row r="4" spans="1:2">
      <c t="s" r="A4" s="4">
        <v>50</v>
      </c>
      <c t="s" r="B4" s="4">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53</v>
      </c>
      <c t="s" r="B1" s="2">
        <v>1</v>
      </c>
    </row>
    <row r="2" spans="1:2">
      <c t="s" r="B2" s="2">
        <v>2</v>
      </c>
    </row>
    <row r="3" spans="1:2">
      <c t="s" r="A3" s="3">
        <v>51</v>
      </c>
    </row>
    <row r="4" spans="1:2">
      <c t="s" r="A4" s="4">
        <v>53</v>
      </c>
      <c t="s" r="B4" s="4">
        <v>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55</v>
      </c>
      <c t="s" r="B1" s="2">
        <v>1</v>
      </c>
    </row>
    <row r="2" spans="1:2">
      <c t="s" r="B2" s="2">
        <v>2</v>
      </c>
    </row>
    <row r="3" spans="1:2">
      <c t="s" r="A3" s="3">
        <v>51</v>
      </c>
    </row>
    <row r="4" spans="1:2">
      <c t="s" r="A4" s="4">
        <v>55</v>
      </c>
      <c t="s" r="B4" s="4">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57</v>
      </c>
      <c t="s" r="B1" s="2">
        <v>1</v>
      </c>
    </row>
    <row r="2" spans="1:2">
      <c t="s" r="B2" s="2">
        <v>2</v>
      </c>
    </row>
    <row r="3" spans="1:2">
      <c t="s" r="A3" s="3">
        <v>51</v>
      </c>
    </row>
    <row r="4" spans="1:2">
      <c t="s" r="A4" s="4">
        <v>57</v>
      </c>
      <c t="s" r="B4" s="4">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59</v>
      </c>
      <c t="s" r="B1" s="2">
        <v>1</v>
      </c>
    </row>
    <row r="2" spans="1:2">
      <c t="s" r="B2" s="2">
        <v>2</v>
      </c>
    </row>
    <row r="3" spans="1:2">
      <c t="s" r="A3" s="3">
        <v>51</v>
      </c>
    </row>
    <row r="4" spans="1:2">
      <c t="s" r="A4" s="4">
        <v>59</v>
      </c>
      <c t="s" r="B4" s="4">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61</v>
      </c>
      <c t="s" r="B1" s="2">
        <v>1</v>
      </c>
    </row>
    <row r="2" spans="1:2">
      <c t="s" r="B2" s="2">
        <v>2</v>
      </c>
    </row>
    <row r="3" spans="1:2">
      <c t="s" r="A3" s="3">
        <v>51</v>
      </c>
    </row>
    <row r="4" spans="1:2">
      <c t="s" r="A4" s="4">
        <v>61</v>
      </c>
      <c t="s" r="B4" s="4">
        <v>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STATEMENTS OF CASH</vt:lpstr>
      <vt:lpstr>Organization</vt:lpstr>
      <vt:lpstr>Summary of Significant Accounti</vt:lpstr>
      <vt:lpstr>Capitalization</vt:lpstr>
      <vt:lpstr>Related Party Arrangements</vt:lpstr>
      <vt:lpstr>Incentive Plans</vt:lpstr>
      <vt:lpstr>Special Limited Partnership Int</vt:lpstr>
      <vt:lpstr>Summary of Significant Accoun10</vt:lpstr>
      <vt:lpstr>Summary of Significant Accoun11</vt:lpstr>
      <vt:lpstr>Summary of Significant Accoun12</vt:lpstr>
      <vt:lpstr>Summary of Significant Accoun13</vt:lpstr>
      <vt:lpstr>Organization (Details)</vt:lpstr>
      <vt:lpstr>Summary of Significant Accoun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17:15Z</dcterms:created>
  <dcterms:modified xmlns:dcterms="http://purl.org/dc/terms/" xmlns:xsi="http://www.w3.org/2001/XMLSchema-instance" xsi:type="dcterms:W3CDTF">2016-11-14T12:17:15Z</dcterms:modified>
  <dc:title xmlns:dc="http://purl.org/dc/elements/1.1/">Untitled</dc:title>
  <dc:description xmlns:dc="http://purl.org/dc/elements/1.1/"/>
  <dc:subject xmlns:dc="http://purl.org/dc/elements/1.1/"/>
  <cp:keywords/>
  <cp:category/>
</cp:coreProperties>
</file>